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vian Automotive, Inc. / DE</t>
        </is>
      </c>
    </row>
    <row r="8">
      <c r="A8" s="4" t="inlineStr">
        <is>
          <t>Entity Central Index Key</t>
        </is>
      </c>
      <c r="B8" s="4" t="inlineStr">
        <is>
          <t>0001874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compensation table total for PEO (1) ($) Compensation actually paid to PEO (1) (2) ($) Average summary compensation table total for non-PEO named executive officers (1) ($) Average compensation actually paid to non-PEO named executive officers (1)(3) ($) Value of initial fixed $100 investment based on: Net loss Unit Cash COGS (5) ($) Total shareholder return (4) ($) Peer group total shareholder return (4) ($) 2022 1,014,785 (1,991,817,641) 3,796,416 (51,055,180) 18.30 65.34 (6,752,000,000) 166,543 2021 422,140,679 2,339,784,810 18,107,278 44,605,170 102.94 94.48 (4,688,000,000) 296,077 </t>
        </is>
      </c>
      <c r="C4" s="4" t="inlineStr">
        <is>
          <t xml:space="preserve"> </t>
        </is>
      </c>
    </row>
    <row r="5">
      <c r="A5" s="4" t="inlineStr">
        <is>
          <t>Company Selected Measure Name</t>
        </is>
      </c>
      <c r="B5" s="4" t="inlineStr">
        <is>
          <t>(5)Unit Cash COGS</t>
        </is>
      </c>
      <c r="C5" s="4" t="inlineStr">
        <is>
          <t xml:space="preserve"> </t>
        </is>
      </c>
    </row>
    <row r="6">
      <c r="A6" s="4" t="inlineStr">
        <is>
          <t>Named Executive Officers, Footnote [Text Block]</t>
        </is>
      </c>
      <c r="B6" s="4" t="inlineStr">
        <is>
          <t>The NEOs included in the table above were: Year Principal Executive Officer (PEO) Non-PEO NEOs 2022 Robert J. Scaringe Claire McDonough and Jiten Behl 2021 Robert J. Scaringe Claire McDonough, Jiten Behl and Ryan Green</t>
        </is>
      </c>
      <c r="C6" s="4" t="inlineStr">
        <is>
          <t xml:space="preserve"> </t>
        </is>
      </c>
    </row>
    <row r="7">
      <c r="A7" s="4" t="inlineStr">
        <is>
          <t>Peer Group Issuers, Footnote [Text Block]</t>
        </is>
      </c>
      <c r="B7" s="4" t="inlineStr">
        <is>
          <t>Total shareholder return is cumulative for the measurement periods beginning at market close on November 10, 2021, which is the first day our Class A common stock began trading. The peer group for purposes of this table is the NASDAQ OMX Global Automotive index as presented in Item 5 in our Annual Report on Form 10-K for the fiscal year ended December 31, 2022.</t>
        </is>
      </c>
      <c r="C7" s="4" t="inlineStr">
        <is>
          <t xml:space="preserve"> </t>
        </is>
      </c>
    </row>
    <row r="8">
      <c r="A8" s="4" t="inlineStr">
        <is>
          <t>PEO Total Compensation Amount</t>
        </is>
      </c>
      <c r="B8" s="5" t="n">
        <v>1014785</v>
      </c>
      <c r="C8" s="5" t="n">
        <v>422140679</v>
      </c>
    </row>
    <row r="9">
      <c r="A9" s="4" t="inlineStr">
        <is>
          <t>PEO Actually Paid Compensation Amount</t>
        </is>
      </c>
      <c r="B9" s="5" t="n">
        <v>-1991817641</v>
      </c>
      <c r="C9" s="6" t="n">
        <v>2339784810</v>
      </c>
    </row>
    <row r="10">
      <c r="A10" s="4" t="inlineStr">
        <is>
          <t>Adjustment To PEO Compensation, Footnote [Text Block]</t>
        </is>
      </c>
      <c r="B10" s="4" t="inlineStr">
        <is>
          <t xml:space="preserve">The amounts are computed in accordance with ASC Topic 718. The assumptions used in calculating the fair value are set forth in Note 10 to the audited consolidated financial statements included in our Annual Report on Form 10-K for the fiscal year ended December 31, 2022. To calculate Compensation Actually Paid for the PEO, the following adjustments were made to Summary Compensation Table total compensation, calculated in accordance with the SEC methodology for determining Compensation Actually Paid for each year shown: PEO 2022 2021 Summary Compensation Table Total for PEO 1,014,785 422,140,679 Less , value of equity awards reported in the Summary Compensation Table (2,267) (421,364,482) Plus , year-end fair value of equity awards granted during applicable year that are unvested — 1,883,836,185 Change , in fair value of equity awards granted in prior years that are unvested (1,723,047,376) 407,989,700 Change , in fair value of equity awards granted in prior years that vested in the year (269,782,783) 47,182,728 Compensation Actually Paid for PEO (1,991,817,641) 2,339,784,810 </t>
        </is>
      </c>
      <c r="C10" s="4" t="inlineStr">
        <is>
          <t xml:space="preserve"> </t>
        </is>
      </c>
    </row>
    <row r="11">
      <c r="A11" s="4" t="inlineStr">
        <is>
          <t>Non-PEO NEO Average Total Compensation Amount</t>
        </is>
      </c>
      <c r="B11" s="5" t="n">
        <v>3796416</v>
      </c>
      <c r="C11" s="6" t="n">
        <v>18107278</v>
      </c>
    </row>
    <row r="12">
      <c r="A12" s="4" t="inlineStr">
        <is>
          <t>Non-PEO NEO Average Compensation Actually Paid Amount</t>
        </is>
      </c>
      <c r="B12" s="5" t="n">
        <v>-51055180</v>
      </c>
      <c r="C12" s="6" t="n">
        <v>44605170</v>
      </c>
    </row>
    <row r="13">
      <c r="A13" s="4" t="inlineStr">
        <is>
          <t>Adjustment to Non-PEO NEO Compensation Footnote [Text Block]</t>
        </is>
      </c>
      <c r="B13" s="4" t="inlineStr">
        <is>
          <t xml:space="preserve">The amounts are computed in accordance with ASC Topic 718. The assumptions used in calculating the fair value are set forth in Note 10 to the audited consolidated financial statements included in our Annual Report on Form 10-K for the fiscal year ended December 31, 2022. To calculate average Compensation Actually Paid for the non-PEO NEOs, the following adjustments were made to Summary Compensation Table total compensation, calculated in accordance with the SEC methodology for determining Compensation Actually Paid for each year shown: Non-PEO NEOs 2022 2021 Summary Compensation Table Average for Non-PEO NEOs 3,796,416 18,107,278 Less , value of equity awards reported in the Summary Compensation Table (3,215,217) (17,710,842) Plus , year-end fair value of equity awards granted during applicable year that are unvested 1,302,361 27,672,382 Change , in fair value of equity awards granted in prior years that are unvested (34,773,808) 14,855,104 Plus , fair value as of vesting date of equity awards granted and vested in the year 87,734 — Change , in fair value of equity awards granted in prior years that vested in the year (18,252,666) 1,903,203 Less , fair value of equity awards that failed to meet vesting conditions in the year — (221,955) Compensation Actually Paid for Non-PEO NEOs (51,055,180) 44,605,170 </t>
        </is>
      </c>
      <c r="C13" s="4" t="inlineStr">
        <is>
          <t xml:space="preserve"> </t>
        </is>
      </c>
    </row>
    <row r="14">
      <c r="A14" s="4" t="inlineStr">
        <is>
          <t>Compensation Actually Paid vs. Total Shareholder Return [Text Block]</t>
        </is>
      </c>
      <c r="B14" s="4" t="inlineStr">
        <is>
          <t xml:space="preserve">Compensation Actually Paid Versus Company and Peer Group Total Shareholder Return </t>
        </is>
      </c>
      <c r="C14" s="4" t="inlineStr">
        <is>
          <t xml:space="preserve"> </t>
        </is>
      </c>
    </row>
    <row r="15">
      <c r="A15" s="4" t="inlineStr">
        <is>
          <t>Compensation Actually Paid vs. Net Income [Text Block]</t>
        </is>
      </c>
      <c r="B15" s="4" t="inlineStr">
        <is>
          <t>Compensation Actually Paid Versus Net Loss</t>
        </is>
      </c>
      <c r="C15" s="4" t="inlineStr">
        <is>
          <t xml:space="preserve"> </t>
        </is>
      </c>
    </row>
    <row r="16">
      <c r="A16" s="4" t="inlineStr">
        <is>
          <t>Compensation Actually Paid vs. Company Selected Measure [Text Block]</t>
        </is>
      </c>
      <c r="B16" s="4" t="inlineStr">
        <is>
          <t>Compensation Actually Paid Versus Unit Cash COGS (R1 and EDV Combined)</t>
        </is>
      </c>
      <c r="C16" s="4" t="inlineStr">
        <is>
          <t xml:space="preserve"> </t>
        </is>
      </c>
    </row>
    <row r="17">
      <c r="A17" s="4" t="inlineStr">
        <is>
          <t>Total Shareholder Return Vs Peer Group [Text Block]</t>
        </is>
      </c>
      <c r="B17" s="4" t="inlineStr">
        <is>
          <t xml:space="preserve">Compensation Actually Paid Versus Company and Peer Group Total Shareholder Return </t>
        </is>
      </c>
      <c r="C17" s="4" t="inlineStr">
        <is>
          <t xml:space="preserve"> </t>
        </is>
      </c>
    </row>
    <row r="18">
      <c r="A18" s="4" t="inlineStr">
        <is>
          <t>Tabular List [Table Text Block]</t>
        </is>
      </c>
      <c r="B18" s="4" t="inlineStr">
        <is>
          <t>Performance Measures Vehicle Production Unit Cash COGS (R1 and EDV Combined) Cash Opex Product Development</t>
        </is>
      </c>
      <c r="C18" s="4" t="inlineStr">
        <is>
          <t xml:space="preserve"> </t>
        </is>
      </c>
    </row>
    <row r="19">
      <c r="A19" s="4" t="inlineStr">
        <is>
          <t>Total Shareholder Return Amount</t>
        </is>
      </c>
      <c r="B19" s="7" t="n">
        <v>18.3</v>
      </c>
      <c r="C19" s="8" t="n">
        <v>102.94</v>
      </c>
    </row>
    <row r="20">
      <c r="A20" s="4" t="inlineStr">
        <is>
          <t>Peer Group Total Shareholder Return Amount</t>
        </is>
      </c>
      <c r="B20" s="8" t="n">
        <v>65.34</v>
      </c>
      <c r="C20" s="8" t="n">
        <v>94.48</v>
      </c>
    </row>
    <row r="21">
      <c r="A21" s="4" t="inlineStr">
        <is>
          <t>Net Income (Loss)</t>
        </is>
      </c>
      <c r="B21" s="5" t="n">
        <v>-6752000000</v>
      </c>
      <c r="C21" s="5" t="n">
        <v>-4688000000</v>
      </c>
    </row>
    <row r="22">
      <c r="A22" s="4" t="inlineStr">
        <is>
          <t>Company Selected Measure Amount</t>
        </is>
      </c>
      <c r="B22" s="6" t="n">
        <v>166543</v>
      </c>
      <c r="C22" s="6" t="n">
        <v>296077</v>
      </c>
    </row>
    <row r="23">
      <c r="A23" s="4" t="inlineStr">
        <is>
          <t>PEO Name</t>
        </is>
      </c>
      <c r="B23" s="4" t="inlineStr">
        <is>
          <t>Robert J. Scaringe</t>
        </is>
      </c>
      <c r="C23" s="4" t="inlineStr">
        <is>
          <t>Robert J. Scaringe</t>
        </is>
      </c>
    </row>
    <row r="24">
      <c r="A24" s="4" t="inlineStr">
        <is>
          <t>Additional 402(v) Disclosure [Text Block]</t>
        </is>
      </c>
      <c r="B24" s="4" t="inlineStr">
        <is>
          <t>Unit Cash COGS is a non-GAAP financial measure and is defined generally as cost of goods sold less depreciation, stock based compensation, and loss reserve, divided by the total number of units delivered. We measure Unit Cash COGS for the fourth quarter. The following table sets forth an unranked list of the most important measures used by the Company to link Compensation Actually Paid to our NEOs for 2022 to Company performance. For further information regarding these measures, please see “Compensation Discussion and Analysis” beginning on page 22</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Vehicle Production</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Unit Cash COGS (R1 and EDV Combined)</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Cash Opex</t>
        </is>
      </c>
      <c r="C33" s="4" t="inlineStr">
        <is>
          <t xml:space="preserve"> </t>
        </is>
      </c>
    </row>
    <row r="34">
      <c r="A34" s="4" t="inlineStr">
        <is>
          <t>Measure [Axis]: 4</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Product Development</t>
        </is>
      </c>
      <c r="C36" s="4" t="inlineStr">
        <is>
          <t xml:space="preserve"> </t>
        </is>
      </c>
    </row>
    <row r="37">
      <c r="A37" s="4" t="inlineStr">
        <is>
          <t>PEO [Member] | Equity Award Value Reported in Summary Compensation Tabl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2267</v>
      </c>
      <c r="C39" s="5" t="n">
        <v>-421364482</v>
      </c>
    </row>
    <row r="40">
      <c r="A40" s="4" t="inlineStr">
        <is>
          <t>PEO [Member] |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1883836185</v>
      </c>
    </row>
    <row r="43">
      <c r="A43" s="4" t="inlineStr">
        <is>
          <t>PEO [Member] |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723047376</v>
      </c>
      <c r="C45" s="6" t="n">
        <v>407989700</v>
      </c>
    </row>
    <row r="46">
      <c r="A46" s="4" t="inlineStr">
        <is>
          <t>PEO [Member] | Equity Awards Granted in Prior Years,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269782783</v>
      </c>
      <c r="C48" s="6" t="n">
        <v>47182728</v>
      </c>
    </row>
    <row r="49">
      <c r="A49" s="4" t="inlineStr">
        <is>
          <t>Non-PEO NEO [Member] | Equity Award Value Reported in Summary Compensation Table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3215217</v>
      </c>
      <c r="C51" s="6" t="n">
        <v>-17710842</v>
      </c>
    </row>
    <row r="52">
      <c r="A52" s="4" t="inlineStr">
        <is>
          <t>Non-PEO NEO [Member] | Equity Awards Granted During the Year, Unveste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302361</v>
      </c>
      <c r="C54" s="6" t="n">
        <v>27672382</v>
      </c>
    </row>
    <row r="55">
      <c r="A55" s="4" t="inlineStr">
        <is>
          <t>Non-PEO NEO [Member] | Equity Awards Granted in Prior Years, Un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34773808</v>
      </c>
      <c r="C57" s="6" t="n">
        <v>14855104</v>
      </c>
    </row>
    <row r="58">
      <c r="A58" s="4" t="inlineStr">
        <is>
          <t>Non-PEO NEO [Member] | Equity Awards Granted in Prior Years,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8252666</v>
      </c>
      <c r="C60" s="6" t="n">
        <v>1903203</v>
      </c>
    </row>
    <row r="61">
      <c r="A61" s="4" t="inlineStr">
        <is>
          <t>Non-PEO NEO [Member] | Equity Awards Granted During the Year, 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87734</v>
      </c>
      <c r="C63" s="6" t="n">
        <v>0</v>
      </c>
    </row>
    <row r="64">
      <c r="A64" s="4" t="inlineStr">
        <is>
          <t>Non-PEO NEO [Member] | Equity Awards that Failed to Meet Vesting Condition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5" t="n">
        <v>0</v>
      </c>
      <c r="C66" s="5" t="n">
        <v>-2219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9:19Z</dcterms:created>
  <dcterms:modified xmlns:dcterms="http://purl.org/dc/terms/" xmlns:xsi="http://www.w3.org/2001/XMLSchema-instance" xsi:type="dcterms:W3CDTF">2023-05-01T20:19:19Z</dcterms:modified>
</cp:coreProperties>
</file>